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rcosa, Inc.</t>
        </is>
      </c>
    </row>
    <row r="8">
      <c r="A8" s="4" t="inlineStr">
        <is>
          <t>Entity Central Index Key</t>
        </is>
      </c>
      <c r="B8" s="4" t="inlineStr">
        <is>
          <t>000173944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As required by Section 953(a) of the Dodd-Frank Wall Street Reform and Consumer Protection Act and Item 402(v) of SEC Regulation S-K, Arcosa is providing the information below, including a table disclosing specified executive compensation and financial performance measures for the three most recently completed fiscal years. Summary Compensation Table Total to PEO ($) (1) Compensation Actually Paid to PEO ($) (1)(5) Average Summary Compensation Table Total to Non-PEO NEOs ($) (2) Average Compensation Actually Paid to Non-PEO NEOs ($) (2)(6) Value of Initial Fixed $100 Investment Based On: Net Income ($) (4) Company Selected Measure: Adjusted EBITDA ($) (7) Year Company TSR Peer Group TSR ($) (3) 2022 6,322,796 8,628,851 1,540,270 1,742,629 123 118 245,800,000 325,100,000 2021 5,632,354 6,069,101 1,041,392 811,732 119 141 69,600,000 283,300,000 2020 5,442,103 15,314,301 1,221,695 2,125,492 124 111 106,600,000 283,700,000 (1) Mr. Carrillo is the PEO, the principal executive officer, reflected in the columns above. (2) The non-PEO named executive officers ("Non-PEO NEOs") reflected in the columns above represent Messrs. Beasley, Cole, Collins, Essl, and Stevenson for 2020; Messrs. Beasley, Cole, Collins, Essl, and Stevenson, and Ms. Peck for 2021; and Messrs. Cole, Collins, Essl, and Stevenson, and Ms. Peck for 2022. Note that in 2021, both Mr. Beasley and Ms. Peck were included in the average with Mr. Beasley's departure and Ms. Peck's appointment as CFO in June 2021 resulting in an overall lower average Summary Compensation Table (SCT) total and Compensation Actually Paid (CAP) paid to Non-PEO NEOs in 2021 due to the forfeiture of Mr. Beasley's 2021 award. (3) The Peer Group is the S&amp;P Small Cap 600 Index. (4) 2022 Net Income as adjusted is $106.8M after the gain on the sale of the Storage Tanks business, net of taxes, and impact of acquisition and divestiture related expenses, net of taxes. (5) The following table provides the Compensation Actually Paid (CAP) to the PEO in 2022, 2021, and 2020: Year Salary ($) Bonus and Non-Equity Incentive Plan Compensation ($) All Other Compensation ($) Summary Compensation Total Deductions from SCT Total (a) ($) Additions to SCT Total (b) ($) Compensation Actually Paid (CAP) ($) 2022 925,000 1,434,675 19,267 6,322,796 (3,943,232) 6,249,287 8,628,851 2021 925,000 1,008,250 18,363 5,632,354 (3,679,401) 4,116,148 6,069,101 2020 875,000 1,058,750 43,492 5,442,103 (3,463,309) 13,335,507 15,314,301 (a) Represents the grant date fair value of equity-based awards each year. (b) Reflects the value of equity calculated in accordance with the SEC methodology for determining CAP for each year shown. Details of each of the adjustments as required by item 402(v)(2)(iii)(C)(1)(i) – (vi) are shown in the table below . The 2020 CAP to PEO reflects the increase in value of the one-time equity grant made to Mr. Carrillo when he became CEO in 2018. PEO 2022 ($) 2021 ($) 2020 ($) Year End Fair Value of Equity Awards Granted in the Year 4,347,961 3,456,718 7,136,620 Year over Year Change in Fair Value of Outstanding and Unvested Equity Awards 1,184,598 (699,486) 6,155,892 Year over Year Change in Fair Value of Equity Awards Granted in Prior Years that Vested in the Year 677,217 1,313,003 — Fair Value at the End of the Prior Year of Equity Awards that Failed to Meet Vesting Conditions in the Year — — — Value of Dividends Paid on Stock Awards not Otherwise reflected in Fair Value or Total Compensation 39,511 45,913 42,995 Total Equity Award Adjustments 6,249,287 4,116,148 13,335,507 (6) The following table provides the average Compensation Actually Paid (CAP) to Non-PEO NEOs in 2022, 2021, and 2020: Year Salary ($) Bonus and Non-Equity Incentive Plan Compensation ($) All Other Compensation ($) Summary Compensation Total Deductions from SCT Total (a) ($) Additions to SCT Total (b) ($) Compensation Actually Paid (CAP) (c) ($) 2022 457,400 427,687 18,300 1,540,270 (636,883) 839,242 1,742,629 2021 390,894 232,940 18,849 1,041,392 (398,710) 169,050 811,732 2020 411,000 308,650 17,100 1,221,695 (484,945) 1,388,742 2,125,492 (a) Represents the grant date fair value of equity-based awards each year. (b) Reflects the value of equity calculated in accordance with the SEC methodology for determining CAP for each year shown. Details of each of the adjustments as required by item 402(v)(2)(iii)(C)(1)(i) – (vi) are shown in the table below. Average Non-PEO NEOs 2022 ($) 2021 ($) 2020 ($) Year End Fair Value of Equity Awards Granted in the Year 702,246 376,929 983,647 Year over Year Change in Fair Value of Outstanding and Unvested Equity Awards 139,977 (9,091) 548,190 Year over Year Change in Fair Value of Equity Awards Granted in Prior Years that Vested in the Year (5,651) 125,005 (146,949) Fair Value at the End of the Prior Year of Equity Awards that Failed to Meet Vesting Conditions in the Year — (326,582) — Value of Dividends Paid on Stock Awards not Otherwise reflected in Fair Value or Total Compensation 2,670 2,789 3,854 Total Equity Award Adjustments 839,242 169,050 1,388,742 (7) See Annex A for a reconciliation of Non-GAAP measures to the most comparable GAAP measures.</t>
        </is>
      </c>
      <c r="C4" s="4" t="inlineStr">
        <is>
          <t xml:space="preserve"> </t>
        </is>
      </c>
      <c r="D4" s="4" t="inlineStr">
        <is>
          <t xml:space="preserve"> </t>
        </is>
      </c>
    </row>
    <row r="5">
      <c r="A5" s="4" t="inlineStr">
        <is>
          <t>Company Selected Measure Name</t>
        </is>
      </c>
      <c r="B5" s="4" t="inlineStr">
        <is>
          <t>Company Selected Measure: Adjusted EBITDA($)(7)</t>
        </is>
      </c>
      <c r="C5" s="4" t="inlineStr">
        <is>
          <t xml:space="preserve"> </t>
        </is>
      </c>
      <c r="D5" s="4" t="inlineStr">
        <is>
          <t xml:space="preserve"> </t>
        </is>
      </c>
    </row>
    <row r="6">
      <c r="A6" s="4" t="inlineStr">
        <is>
          <t>Named Executive Officers, Footnote [Text Block]</t>
        </is>
      </c>
      <c r="B6" s="4" t="inlineStr">
        <is>
          <t>The non-PEO named executive officers ("Non-PEO NEOs") reflected in the columns above represent Messrs. Beasley, Cole, Collins, Essl, and Stevenson for 2020; Messrs. Beasley, Cole, Collins, Essl, and Stevenson, and Ms. Peck for 2021; and Messrs. Cole, Collins, Essl, and Stevenson, and Ms. Peck for 2022. Note that in 2021, both Mr. Beasley and Ms. Peck were included in the average with Mr. Beasley's departure and Ms. Peck's appointment as CFO in June 2021 resulting in an overall lower average Summary Compensation Table (SCT) total and Compensation Actually Paid (CAP) paid to Non-PEO NEOs in 2021 due to the forfeiture of Mr. Beasley's 2021 award.</t>
        </is>
      </c>
      <c r="C6" s="4" t="inlineStr">
        <is>
          <t xml:space="preserve"> </t>
        </is>
      </c>
      <c r="D6" s="4" t="inlineStr">
        <is>
          <t xml:space="preserve"> </t>
        </is>
      </c>
    </row>
    <row r="7">
      <c r="A7" s="4" t="inlineStr">
        <is>
          <t>Peer Group Issuers, Footnote [Text Block]</t>
        </is>
      </c>
      <c r="B7" s="4" t="inlineStr">
        <is>
          <t>The Peer Group is the S&amp;amp;P Small Cap 600 Index.</t>
        </is>
      </c>
      <c r="C7" s="4" t="inlineStr">
        <is>
          <t xml:space="preserve"> </t>
        </is>
      </c>
      <c r="D7" s="4" t="inlineStr">
        <is>
          <t xml:space="preserve"> </t>
        </is>
      </c>
    </row>
    <row r="8">
      <c r="A8" s="4" t="inlineStr">
        <is>
          <t>PEO Total Compensation Amount</t>
        </is>
      </c>
      <c r="B8" s="5" t="n">
        <v>6322796</v>
      </c>
      <c r="C8" s="5" t="n">
        <v>5632354</v>
      </c>
      <c r="D8" s="5" t="n">
        <v>5442103</v>
      </c>
    </row>
    <row r="9">
      <c r="A9" s="4" t="inlineStr">
        <is>
          <t>PEO Actually Paid Compensation Amount</t>
        </is>
      </c>
      <c r="B9" s="5" t="n">
        <v>8628851</v>
      </c>
      <c r="C9" s="6" t="n">
        <v>6069101</v>
      </c>
      <c r="D9" s="6" t="n">
        <v>15314301</v>
      </c>
    </row>
    <row r="10">
      <c r="A10" s="4" t="inlineStr">
        <is>
          <t>Adjustment To PEO Compensation, Footnote [Text Block]</t>
        </is>
      </c>
      <c r="B10" s="4" t="inlineStr">
        <is>
          <t xml:space="preserve">The following table provides the Compensation Actually Paid (CAP) to the PEO in 2022, 2021, and 2020: Year Salary ($) Bonus and Non-Equity Incentive Plan Compensation ($) All Other Compensation ($) Summary Compensation Total Deductions from SCT Total (a) ($) Additions to SCT Total (b) ($) Compensation Actually Paid (CAP) ($) 2022 925,000 1,434,675 19,267 6,322,796 (3,943,232) 6,249,287 8,628,851 2021 925,000 1,008,250 18,363 5,632,354 (3,679,401) 4,116,148 6,069,101 2020 875,000 1,058,750 43,492 5,442,103 (3,463,309) 13,335,507 15,314,301 (a) Represents the grant date fair value of equity-based awards each year. (b) Reflects the value of equity calculated in accordance with the SEC methodology for determining CAP for each year shown. Details of each of the adjustments as required by item 402(v)(2)(iii)(C)(1)(i) – (vi) are shown in the table below . The 2020 CAP to PEO reflects the increase in value of the one-time equity grant made to Mr. Carrillo when he became CEO in 2018. PEO 2022 ($) 2021 ($) 2020 ($) Year End Fair Value of Equity Awards Granted in the Year 4,347,961 3,456,718 7,136,620 Year over Year Change in Fair Value of Outstanding and Unvested Equity Awards 1,184,598 (699,486) 6,155,892 Year over Year Change in Fair Value of Equity Awards Granted in Prior Years that Vested in the Year 677,217 1,313,003 — Fair Value at the End of the Prior Year of Equity Awards that Failed to Meet Vesting Conditions in the Year — — — Value of Dividends Paid on Stock Awards not Otherwise reflected in Fair Value or Total Compensation 39,511 45,913 42,995 Total Equity Award Adjustments 6,249,287 4,116,148 13,335,507 </t>
        </is>
      </c>
      <c r="C10" s="4" t="inlineStr">
        <is>
          <t xml:space="preserve"> </t>
        </is>
      </c>
      <c r="D10" s="4" t="inlineStr">
        <is>
          <t xml:space="preserve"> </t>
        </is>
      </c>
    </row>
    <row r="11">
      <c r="A11" s="4" t="inlineStr">
        <is>
          <t>Non-PEO NEO Average Total Compensation Amount</t>
        </is>
      </c>
      <c r="B11" s="5" t="n">
        <v>1540270</v>
      </c>
      <c r="C11" s="6" t="n">
        <v>1041392</v>
      </c>
      <c r="D11" s="6" t="n">
        <v>1221695</v>
      </c>
    </row>
    <row r="12">
      <c r="A12" s="4" t="inlineStr">
        <is>
          <t>Non-PEO NEO Average Compensation Actually Paid Amount</t>
        </is>
      </c>
      <c r="B12" s="5" t="n">
        <v>1742629</v>
      </c>
      <c r="C12" s="6" t="n">
        <v>811732</v>
      </c>
      <c r="D12" s="6" t="n">
        <v>2125492</v>
      </c>
    </row>
    <row r="13">
      <c r="A13" s="4" t="inlineStr">
        <is>
          <t>Adjustment to Non-PEO NEO Compensation Footnote [Text Block]</t>
        </is>
      </c>
      <c r="B13" s="4" t="inlineStr">
        <is>
          <t xml:space="preserve">The following table provides the average Compensation Actually Paid (CAP) to Non-PEO NEOs in 2022, 2021, and 2020: Year Salary ($) Bonus and Non-Equity Incentive Plan Compensation ($) All Other Compensation ($) Summary Compensation Total Deductions from SCT Total (a) ($) Additions to SCT Total (b) ($) Compensation Actually Paid (CAP) (c) ($) 2022 457,400 427,687 18,300 1,540,270 (636,883) 839,242 1,742,629 2021 390,894 232,940 18,849 1,041,392 (398,710) 169,050 811,732 2020 411,000 308,650 17,100 1,221,695 (484,945) 1,388,742 2,125,492 (a) Represents the grant date fair value of equity-based awards each year. (b) Reflects the value of equity calculated in accordance with the SEC methodology for determining CAP for each year shown. Details of each of the adjustments as required by item 402(v)(2)(iii)(C)(1)(i) – (vi) are shown in the table below. Average Non-PEO NEOs 2022 ($) 2021 ($) 2020 ($) Year End Fair Value of Equity Awards Granted in the Year 702,246 376,929 983,647 Year over Year Change in Fair Value of Outstanding and Unvested Equity Awards 139,977 (9,091) 548,190 Year over Year Change in Fair Value of Equity Awards Granted in Prior Years that Vested in the Year (5,651) 125,005 (146,949) Fair Value at the End of the Prior Year of Equity Awards that Failed to Meet Vesting Conditions in the Year — (326,582) — Value of Dividends Paid on Stock Awards not Otherwise reflected in Fair Value or Total Compensation 2,670 2,789 3,854 Total Equity Award Adjustments 839,242 169,050 1,388,742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B15" s="4" t="inlineStr">
        <is>
          <t xml:space="preserve"> * 2022 Net Income as adjusted is $106.8M after the gain on the sale of the Storage Tanks business, net of taxes, and impact of acquisition and divestiture related expenses, net of taxes.</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B17" s="4" t="inlineStr">
        <is>
          <t>The following charts provide a graphical depiction of the relationship between the CAP and the selected financial measures in addition to the relationship between Arcosa and the Peer Group's TSR. The 2020 CAP for both the PEO and the Non-PEO NEOs in each of the charts reflect a significant increase in stock price year over year and an increase in the estimated performance of outstanding PBRSUs in 2020. The 2020 CAP to PEO also includes the increase in value of the one-time equity grant made to Mr. Carrillo when he became CEO in 2018. The 2021 CAP to Non-PEO NEOs reflects the forfeiture of Mr. Beasley’s 2021 stock award, causing a decrease in the average CAP for the Non-PEO NEOs for 2021. *Measurement point for each year is as of December 31.</t>
        </is>
      </c>
      <c r="C17" s="4" t="inlineStr">
        <is>
          <t xml:space="preserve"> </t>
        </is>
      </c>
      <c r="D17" s="4" t="inlineStr">
        <is>
          <t xml:space="preserve"> </t>
        </is>
      </c>
    </row>
    <row r="18">
      <c r="A18" s="4" t="inlineStr">
        <is>
          <t>Total Shareholder Return Amount</t>
        </is>
      </c>
      <c r="B18" s="5" t="n">
        <v>123</v>
      </c>
      <c r="C18" s="6" t="n">
        <v>119</v>
      </c>
      <c r="D18" s="6" t="n">
        <v>124</v>
      </c>
    </row>
    <row r="19">
      <c r="A19" s="4" t="inlineStr">
        <is>
          <t>Peer Group Total Shareholder Return Amount</t>
        </is>
      </c>
      <c r="B19" s="6" t="n">
        <v>118</v>
      </c>
      <c r="C19" s="6" t="n">
        <v>141</v>
      </c>
      <c r="D19" s="6" t="n">
        <v>111</v>
      </c>
    </row>
    <row r="20">
      <c r="A20" s="4" t="inlineStr">
        <is>
          <t>Net Income (Loss)</t>
        </is>
      </c>
      <c r="B20" s="5" t="n">
        <v>245800000</v>
      </c>
      <c r="C20" s="5" t="n">
        <v>69600000</v>
      </c>
      <c r="D20" s="5" t="n">
        <v>106600000</v>
      </c>
    </row>
    <row r="21">
      <c r="A21" s="4" t="inlineStr">
        <is>
          <t>Company Selected Measure Amount</t>
        </is>
      </c>
      <c r="B21" s="6" t="n">
        <v>325100000</v>
      </c>
      <c r="C21" s="6" t="n">
        <v>283300000</v>
      </c>
      <c r="D21" s="6" t="n">
        <v>283700000</v>
      </c>
    </row>
    <row r="22">
      <c r="A22" s="4" t="inlineStr">
        <is>
          <t>PEO Name</t>
        </is>
      </c>
      <c r="B22" s="4" t="inlineStr">
        <is>
          <t>Mr. Carrillo</t>
        </is>
      </c>
      <c r="C22" s="4" t="inlineStr">
        <is>
          <t xml:space="preserve"> </t>
        </is>
      </c>
      <c r="D22" s="4" t="inlineStr">
        <is>
          <t xml:space="preserve"> </t>
        </is>
      </c>
    </row>
    <row r="23">
      <c r="A23" s="4" t="inlineStr">
        <is>
          <t>PEO salary</t>
        </is>
      </c>
      <c r="B23" s="5" t="n">
        <v>925000</v>
      </c>
      <c r="C23" s="5" t="n">
        <v>925000</v>
      </c>
      <c r="D23" s="5" t="n">
        <v>875000</v>
      </c>
    </row>
    <row r="24">
      <c r="A24" s="4" t="inlineStr">
        <is>
          <t>PEO Bonus and Non-Equity Incentive Plan Compensation</t>
        </is>
      </c>
      <c r="B24" s="6" t="n">
        <v>1434675</v>
      </c>
      <c r="C24" s="6" t="n">
        <v>1008250</v>
      </c>
      <c r="D24" s="6" t="n">
        <v>1058750</v>
      </c>
    </row>
    <row r="25">
      <c r="A25" s="4" t="inlineStr">
        <is>
          <t>PEO All Other Compensation</t>
        </is>
      </c>
      <c r="B25" s="6" t="n">
        <v>19267</v>
      </c>
      <c r="C25" s="6" t="n">
        <v>18363</v>
      </c>
      <c r="D25" s="6" t="n">
        <v>43492</v>
      </c>
    </row>
    <row r="26">
      <c r="A26" s="4" t="inlineStr">
        <is>
          <t>Non-PEO Salary</t>
        </is>
      </c>
      <c r="B26" s="6" t="n">
        <v>457400</v>
      </c>
      <c r="C26" s="6" t="n">
        <v>390894</v>
      </c>
      <c r="D26" s="6" t="n">
        <v>411000</v>
      </c>
    </row>
    <row r="27">
      <c r="A27" s="4" t="inlineStr">
        <is>
          <t>Non-PEO Bonus and Non-Equity Incentive Plan Compensation</t>
        </is>
      </c>
      <c r="B27" s="6" t="n">
        <v>427687</v>
      </c>
      <c r="C27" s="6" t="n">
        <v>232940</v>
      </c>
      <c r="D27" s="6" t="n">
        <v>308650</v>
      </c>
    </row>
    <row r="28">
      <c r="A28" s="4" t="inlineStr">
        <is>
          <t>Non-PEO All Other Compensation</t>
        </is>
      </c>
      <c r="B28" s="5" t="n">
        <v>18300</v>
      </c>
      <c r="C28" s="6" t="n">
        <v>18849</v>
      </c>
      <c r="D28" s="6" t="n">
        <v>17100</v>
      </c>
    </row>
    <row r="29">
      <c r="A29" s="4" t="inlineStr">
        <is>
          <t>Measure [Axis]: 1</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Adjusted EBITDA</t>
        </is>
      </c>
      <c r="C31" s="4" t="inlineStr">
        <is>
          <t xml:space="preserve"> </t>
        </is>
      </c>
      <c r="D31" s="4" t="inlineStr">
        <is>
          <t xml:space="preserve"> </t>
        </is>
      </c>
    </row>
    <row r="32">
      <c r="A32" s="4" t="inlineStr">
        <is>
          <t>Non-GAAP Measure Description [Text Block]</t>
        </is>
      </c>
      <c r="B32" s="4" t="inlineStr">
        <is>
          <t>2022 Net Income as adjusted is $106.8M after the gain on the sale of the Storage Tanks business, net of taxes, and impact of acquisition and divestiture related expenses, net of taxes.</t>
        </is>
      </c>
      <c r="C32" s="4" t="inlineStr">
        <is>
          <t xml:space="preserve"> </t>
        </is>
      </c>
      <c r="D32" s="4" t="inlineStr">
        <is>
          <t xml:space="preserve"> </t>
        </is>
      </c>
    </row>
    <row r="33">
      <c r="A33" s="4" t="inlineStr">
        <is>
          <t>Measure [Axis]: 2</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Cumulative Adjusted Earnings Per Share</t>
        </is>
      </c>
      <c r="C35" s="4" t="inlineStr">
        <is>
          <t xml:space="preserve"> </t>
        </is>
      </c>
      <c r="D35" s="4" t="inlineStr">
        <is>
          <t xml:space="preserve"> </t>
        </is>
      </c>
    </row>
    <row r="36">
      <c r="A36" s="4" t="inlineStr">
        <is>
          <t>Measure [Axis]: 3</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Pre-Tax Return on Capital</t>
        </is>
      </c>
      <c r="C38" s="4" t="inlineStr">
        <is>
          <t xml:space="preserve"> </t>
        </is>
      </c>
      <c r="D38" s="4" t="inlineStr">
        <is>
          <t xml:space="preserve"> </t>
        </is>
      </c>
    </row>
    <row r="39">
      <c r="A39" s="4" t="inlineStr">
        <is>
          <t>Measure [Axis]: 4</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Measure Name</t>
        </is>
      </c>
      <c r="B41" s="4" t="inlineStr">
        <is>
          <t>Total Shareholder Return</t>
        </is>
      </c>
      <c r="C41" s="4" t="inlineStr">
        <is>
          <t xml:space="preserve"> </t>
        </is>
      </c>
      <c r="D41" s="4" t="inlineStr">
        <is>
          <t xml:space="preserve"> </t>
        </is>
      </c>
    </row>
    <row r="42">
      <c r="A42" s="4" t="inlineStr">
        <is>
          <t>Measure [Axis]: 5</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Measure Name</t>
        </is>
      </c>
      <c r="B44" s="4" t="inlineStr">
        <is>
          <t>Working Capital</t>
        </is>
      </c>
      <c r="C44" s="4" t="inlineStr">
        <is>
          <t xml:space="preserve"> </t>
        </is>
      </c>
      <c r="D44" s="4" t="inlineStr">
        <is>
          <t xml:space="preserve"> </t>
        </is>
      </c>
    </row>
    <row r="45">
      <c r="A45" s="4" t="inlineStr">
        <is>
          <t>PEO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5" t="n">
        <v>6249287</v>
      </c>
      <c r="C47" s="6" t="n">
        <v>4116148</v>
      </c>
      <c r="D47" s="6" t="n">
        <v>13335507</v>
      </c>
    </row>
    <row r="48">
      <c r="A48" s="4" t="inlineStr">
        <is>
          <t>PEO [Member] | Year End Fair Value of Equity Awards Granted in the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4347961</v>
      </c>
      <c r="C50" s="6" t="n">
        <v>3456718</v>
      </c>
      <c r="D50" s="6" t="n">
        <v>7136620</v>
      </c>
    </row>
    <row r="51">
      <c r="A51" s="4" t="inlineStr">
        <is>
          <t>PEO [Member] | Year over Year Change in Fair Value of Outstanding and Unvested Equity Award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184598</v>
      </c>
      <c r="C53" s="6" t="n">
        <v>-699486</v>
      </c>
      <c r="D53" s="6" t="n">
        <v>6155892</v>
      </c>
    </row>
    <row r="54">
      <c r="A54" s="4" t="inlineStr">
        <is>
          <t>PEO [Member] | Year over Year Change in Fair Value of Equity Awards Granted in Prior Years that Vested in the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677217</v>
      </c>
      <c r="C56" s="6" t="n">
        <v>1313003</v>
      </c>
      <c r="D56" s="6" t="n">
        <v>0</v>
      </c>
    </row>
    <row r="57">
      <c r="A57" s="4" t="inlineStr">
        <is>
          <t>PEO [Member] | Fair Value at the End of the Prior Year of Equity Awards that Failed to Meet Vesting Conditions in the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0</v>
      </c>
      <c r="C59" s="6" t="n">
        <v>0</v>
      </c>
      <c r="D59" s="6" t="n">
        <v>0</v>
      </c>
    </row>
    <row r="60">
      <c r="A60" s="4" t="inlineStr">
        <is>
          <t>PEO [Member] | Value of Dividends Paid on Stock Awards not Otherwise reflected in Fair Value or Total Compensation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39511</v>
      </c>
      <c r="C62" s="6" t="n">
        <v>45913</v>
      </c>
      <c r="D62" s="6" t="n">
        <v>42995</v>
      </c>
    </row>
    <row r="63">
      <c r="A63" s="4" t="inlineStr">
        <is>
          <t>PEO [Member] | Mr. Carrillo [Member] | Deductions from SCT Total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3943232</v>
      </c>
      <c r="C65" s="6" t="n">
        <v>-3679401</v>
      </c>
      <c r="D65" s="6" t="n">
        <v>-3463309</v>
      </c>
    </row>
    <row r="66">
      <c r="A66" s="4" t="inlineStr">
        <is>
          <t>PEO [Member] | Mr. Carrillo [Member] | Additions to SCT Total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6249287</v>
      </c>
      <c r="C68" s="6" t="n">
        <v>4116148</v>
      </c>
      <c r="D68" s="6" t="n">
        <v>13335507</v>
      </c>
    </row>
    <row r="69">
      <c r="A69" s="4" t="inlineStr">
        <is>
          <t>Non-PEO NEO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839242</v>
      </c>
      <c r="C71" s="6" t="n">
        <v>169050</v>
      </c>
      <c r="D71" s="6" t="n">
        <v>1388742</v>
      </c>
    </row>
    <row r="72">
      <c r="A72" s="4" t="inlineStr">
        <is>
          <t>Non-PEO NEO [Member] | Deductions from SCT Total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636883</v>
      </c>
      <c r="C74" s="6" t="n">
        <v>-398710</v>
      </c>
      <c r="D74" s="6" t="n">
        <v>-484945</v>
      </c>
    </row>
    <row r="75">
      <c r="A75" s="4" t="inlineStr">
        <is>
          <t>Non-PEO NEO [Member] | Additions to SCT Total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839242</v>
      </c>
      <c r="C77" s="6" t="n">
        <v>169050</v>
      </c>
      <c r="D77" s="6" t="n">
        <v>1388742</v>
      </c>
    </row>
    <row r="78">
      <c r="A78" s="4" t="inlineStr">
        <is>
          <t>Non-PEO NEO [Member] | Year End Fair Value of Equity Awards Granted in the Year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702246</v>
      </c>
      <c r="C80" s="6" t="n">
        <v>376929</v>
      </c>
      <c r="D80" s="6" t="n">
        <v>983647</v>
      </c>
    </row>
    <row r="81">
      <c r="A81" s="4" t="inlineStr">
        <is>
          <t>Non-PEO NEO [Member] | Year over Year Change in Fair Value of Outstanding and Unvested Equity Awards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139977</v>
      </c>
      <c r="C83" s="6" t="n">
        <v>-9091</v>
      </c>
      <c r="D83" s="6" t="n">
        <v>548190</v>
      </c>
    </row>
    <row r="84">
      <c r="A84" s="4" t="inlineStr">
        <is>
          <t>Non-PEO NEO [Member] | Year over Year Change in Fair Value of Equity Awards Granted in Prior Years that Vested in the Year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5651</v>
      </c>
      <c r="C86" s="6" t="n">
        <v>125005</v>
      </c>
      <c r="D86" s="6" t="n">
        <v>-146949</v>
      </c>
    </row>
    <row r="87">
      <c r="A87" s="4" t="inlineStr">
        <is>
          <t>Non-PEO NEO [Member] | Fair Value at the End of the Prior Year of Equity Awards that Failed to Meet Vesting Conditions in the Year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0</v>
      </c>
      <c r="C89" s="6" t="n">
        <v>-326582</v>
      </c>
      <c r="D89" s="6" t="n">
        <v>0</v>
      </c>
    </row>
    <row r="90">
      <c r="A90" s="4" t="inlineStr">
        <is>
          <t>Non-PEO NEO [Member] | Value of Dividends Paid on Stock Awards not Otherwise reflected in Fair Value or Total Compensation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5" t="n">
        <v>2670</v>
      </c>
      <c r="C92" s="5" t="n">
        <v>2789</v>
      </c>
      <c r="D92" s="5" t="n">
        <v>385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0:32:22Z</dcterms:created>
  <dcterms:modified xmlns:dcterms="http://purl.org/dc/terms/" xmlns:xsi="http://www.w3.org/2001/XMLSchema-instance" xsi:type="dcterms:W3CDTF">2023-03-28T20:32:22Z</dcterms:modified>
</cp:coreProperties>
</file>